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LAND USE RIGHTS, NET" sheetId="7" state="visible" r:id="rId7"/>
    <sheet xmlns:r="http://schemas.openxmlformats.org/officeDocument/2006/relationships" name="DUE FROM RELATED PARTIES" sheetId="8" state="visible" r:id="rId8"/>
    <sheet xmlns:r="http://schemas.openxmlformats.org/officeDocument/2006/relationships" name="DUE TO RELATED PARTIES" sheetId="9" state="visible" r:id="rId9"/>
    <sheet xmlns:r="http://schemas.openxmlformats.org/officeDocument/2006/relationships" name="DUE TO SHAREHOLDERS" sheetId="10" state="visible" r:id="rId10"/>
    <sheet xmlns:r="http://schemas.openxmlformats.org/officeDocument/2006/relationships" name="INCOME TAX"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LAND USE RIGHTS, NET (Tables)" sheetId="15" state="visible" r:id="rId15"/>
    <sheet xmlns:r="http://schemas.openxmlformats.org/officeDocument/2006/relationships" name="DUE TO RELATED PARTIES (Tables)" sheetId="16" state="visible" r:id="rId16"/>
    <sheet xmlns:r="http://schemas.openxmlformats.org/officeDocument/2006/relationships" name="DUE TO SHAREHOLDERS (Tables)" sheetId="17" state="visible" r:id="rId17"/>
    <sheet xmlns:r="http://schemas.openxmlformats.org/officeDocument/2006/relationships" name="INCOME TAX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LAND USE RIGHTS, NET (Details)" sheetId="21" state="visible" r:id="rId21"/>
    <sheet xmlns:r="http://schemas.openxmlformats.org/officeDocument/2006/relationships" name="LAND USE RIGHTS, NET (Details N" sheetId="22" state="visible" r:id="rId22"/>
    <sheet xmlns:r="http://schemas.openxmlformats.org/officeDocument/2006/relationships" name="DUE FROM RELATED PARTIES (Detai" sheetId="23" state="visible" r:id="rId23"/>
    <sheet xmlns:r="http://schemas.openxmlformats.org/officeDocument/2006/relationships" name="DUE TO RELATED PARTIES (Details" sheetId="24" state="visible" r:id="rId24"/>
    <sheet xmlns:r="http://schemas.openxmlformats.org/officeDocument/2006/relationships" name="DUE TO RELATED PARTIES (Detai25" sheetId="25" state="visible" r:id="rId25"/>
    <sheet xmlns:r="http://schemas.openxmlformats.org/officeDocument/2006/relationships" name="DUE TO SHAREHOLDERS (Details)" sheetId="26" state="visible" r:id="rId26"/>
    <sheet xmlns:r="http://schemas.openxmlformats.org/officeDocument/2006/relationships" name="DUE TO SHAREHOLDERS (Details Na"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19">
  <si>
    <t>Document and Entity Information - shares</t>
  </si>
  <si>
    <t>6 Months Ended</t>
  </si>
  <si>
    <t>Jun. 30, 2017</t>
  </si>
  <si>
    <t>Aug. 14, 2017</t>
  </si>
  <si>
    <t>Document And Entity Information</t>
  </si>
  <si>
    <t>Entity Registrant Name</t>
  </si>
  <si>
    <t>CHINA CHANGJIANG MINING &amp; NEW ENERGY COMPANY, LTD.</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Other current assets and prepayments</t>
  </si>
  <si>
    <t>Total Current Assets</t>
  </si>
  <si>
    <t>Property, plant and equipment, net</t>
  </si>
  <si>
    <t>Land use rights, net</t>
  </si>
  <si>
    <t>TOTAL ASSETS</t>
  </si>
  <si>
    <t>Current Liabilities</t>
  </si>
  <si>
    <t>Other payables and accrued liabilities</t>
  </si>
  <si>
    <t>Total Current Liabilities</t>
  </si>
  <si>
    <t>Non-current liabilities</t>
  </si>
  <si>
    <t>Due to related parties</t>
  </si>
  <si>
    <t>Due to shareholders</t>
  </si>
  <si>
    <t>Total Non-current Liabilities</t>
  </si>
  <si>
    <t>TOTAL LIABILITIES</t>
  </si>
  <si>
    <t>EQUITY</t>
  </si>
  <si>
    <t>Common stock ($0.01 par value, 250,000,000 shares authorized, 64,629,559 shares issued and outstanding as of June 30, 2017 and December 31,2016)</t>
  </si>
  <si>
    <t>Treasury stock</t>
  </si>
  <si>
    <t>Additional paid-in capital</t>
  </si>
  <si>
    <t>Accumulated deficit</t>
  </si>
  <si>
    <t>Accumulated other comprehensive income</t>
  </si>
  <si>
    <t>TOTAL SHAREHOLDERS' EQUITY</t>
  </si>
  <si>
    <t>Non-controlling interest</t>
  </si>
  <si>
    <t>TOTAL EQUITY</t>
  </si>
  <si>
    <t>TOTAL LIABILITIES AND EQUITY</t>
  </si>
  <si>
    <t>Series C Preferred Stock [Member]</t>
  </si>
  <si>
    <t>Series C convertible preferred stock ($0.01 par value, 10,000,000 shares authorized, no shares outstanding as of June 30, 2017 and December 31, 2016)</t>
  </si>
  <si>
    <t xml:space="preserve"> </t>
  </si>
  <si>
    <t>CONSOLIDATED BALANCE SHEETS (Parenthetical) - $ / shares</t>
  </si>
  <si>
    <t>Common stock, par value</t>
  </si>
  <si>
    <t>Common stock, Authorized</t>
  </si>
  <si>
    <t>Common stock, Issued</t>
  </si>
  <si>
    <t>Common stock, outstanding</t>
  </si>
  <si>
    <t>Preferred stock, par value</t>
  </si>
  <si>
    <t>Preferred stock, Authorized</t>
  </si>
  <si>
    <t>Preferred stock, outstanding</t>
  </si>
  <si>
    <t>CONSOLIDATED STATEMENTS OF LOSS AND COMPREHENSIVE INCOME (LOSS) (Unaudited) - USD ($)</t>
  </si>
  <si>
    <t>3 Months Ended</t>
  </si>
  <si>
    <t>Jun. 30, 2016</t>
  </si>
  <si>
    <t>Consolidated Statements Of Loss And Comprehensive Income Loss</t>
  </si>
  <si>
    <t>Sales revenue - related party</t>
  </si>
  <si>
    <t>Cost of revenue</t>
  </si>
  <si>
    <t>Gross profit</t>
  </si>
  <si>
    <t>Operating expenses</t>
  </si>
  <si>
    <t>General and administrative expenses</t>
  </si>
  <si>
    <t>Depreciation</t>
  </si>
  <si>
    <t>Amortization</t>
  </si>
  <si>
    <t>Total operating expenses</t>
  </si>
  <si>
    <t>Loss from operations</t>
  </si>
  <si>
    <t>Other expenses</t>
  </si>
  <si>
    <t>Interest income</t>
  </si>
  <si>
    <t>Interest expenses</t>
  </si>
  <si>
    <t>Total other expenses</t>
  </si>
  <si>
    <t>Loss before tax</t>
  </si>
  <si>
    <t>Income tax expense (benefit)</t>
  </si>
  <si>
    <t>Net loss</t>
  </si>
  <si>
    <t>Net loss attributable to:</t>
  </si>
  <si>
    <t>Non-controlling interests</t>
  </si>
  <si>
    <t>Common shareholders</t>
  </si>
  <si>
    <t>Comprehensive income (loss):</t>
  </si>
  <si>
    <t>Foreign currency translation adjustments</t>
  </si>
  <si>
    <t>Total comprehensive income (loss)</t>
  </si>
  <si>
    <t>Weighted average shares-basic</t>
  </si>
  <si>
    <t>Weighted average shares-diluted</t>
  </si>
  <si>
    <t>Earnings per share,</t>
  </si>
  <si>
    <t>Basic</t>
  </si>
  <si>
    <t>Diluted</t>
  </si>
  <si>
    <t>CONSOLIDATED STATEMENTS OF CASH FLOWS (Unaudited) - USD ($)</t>
  </si>
  <si>
    <t>CASH FLOWS FROM OPERATING ACTIVITIES</t>
  </si>
  <si>
    <t>Adjustments to reconcile net loss to net cash used in operating activities:</t>
  </si>
  <si>
    <t>Depreciation and amortization</t>
  </si>
  <si>
    <t>Changes in operating assets and liabilities:</t>
  </si>
  <si>
    <t>Due from related party</t>
  </si>
  <si>
    <t>CASH USED IN OPERARATING ACTIVITIES</t>
  </si>
  <si>
    <t>CASH FLOWS FROM FINANCING ACTIVITIES</t>
  </si>
  <si>
    <t>Proceeds from related parties</t>
  </si>
  <si>
    <t>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for Cash Flow Information:</t>
  </si>
  <si>
    <t>Income taxes paid</t>
  </si>
  <si>
    <t>Interest expense</t>
  </si>
  <si>
    <t>Non-cash Transactions</t>
  </si>
  <si>
    <t>Extinguishment of related party loan</t>
  </si>
  <si>
    <t>SUMMARY OF SIGNIFICANT ACCOUNTING POLICIES</t>
  </si>
  <si>
    <t>Notes to Financial Statements</t>
  </si>
  <si>
    <t>1. SUMMARY OF SIGNIFICANT ACCOUNTING POLICIES</t>
  </si>
  <si>
    <t>The
accounting policies and methods followed in preparing these unaudited consolidated financial statements are those used by China
Changjiang Mining &amp; New Energy Company, Ltd. and its consolidated subsidiaries (the Company) as described in
the notes to consolidated financial statements included in Annual Report on Form 10-K for the year ended December 31, 2016. The
unaudited consolidated financial statements for the six-month period ended June 30, 2017 and 2016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solidated balance sheet data was derived from audited consolidated financial statements, but does not include
all disclosure required by accounting principles generally accepted in the United States of America. These interim consolidated
financial statements should be read in conjunction with the most recent annual consolidated financial statements of the Company. In
the opinion of management, all adjustments, all of which are of a normal recurring nature, considered necessary for fair statement
have been included in these interim consolidated financial statements. Operating results for the six-month period ended June 30,
2017 are not indicative of the results that may be expected for the full year ending December 31, 2017. (a)
Going Concern The
Company had a working capital deficit of $1,234,235 as of June 30, 2017 and had a negative cash flow from operating activities
amounted to $53,694 for the six months ended June 30, 2017.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These
conditions and uncertainties raise substantial doubt as to the Company's ability to continue as a going concern. The consolidated
financial statements do not include any adjustments that might be necessary if the Company is unable to continue as a going concern. (b)
Foreign Currency Translation Exchange
rates applied for the foreign currency translation during the period are as follows: USD
to RMB
June 30, December 31,
Period end USD: RMB exchange rate 6.7769 6.9437
June 30, June 30,
Average periodic USD: RMB exchange rate 6.8743 6.5354 USD
to HKD
June
30, December 31,
Period
end USD: HKD exchange rate 7.8057 7.7543
June
30, June
30,
Average
periodic USD: HKD exchange rate 7.7731 7.7670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 (c)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 (d)
Recent Accounting Pronouncements In
January 2017, the FASB issued ASU 2017-03, Accounting Changes and Error Corrections (Topic 250) and Investments - Equity
Method and Joint Ventures (Topic 323)</t>
  </si>
  <si>
    <t>LAND USE RIGHTS, NET</t>
  </si>
  <si>
    <t>Due To Shareholders</t>
  </si>
  <si>
    <t>2. LAND USE RIGHTS, NET</t>
  </si>
  <si>
    <t>The
following is a summary of land use rights, net:
June
30, December
31,
2017 2016
Cost
of Land Use Rights $ 18,886,571 $ 18,432,882
Accumulated
Amortization of Land Use Rights (5,026,842 ) (4,721,760 )
Land
Use Rights, Net $ 13,859,729 $ 13,711,122 The
difference for the balance of cost was mainly due to the fluctuation of exchange rate of USD to RMB. Amortization
expenses were $186,190 and $195,845 for the six months ended June 30, 2017 and 2016, respectively.</t>
  </si>
  <si>
    <t>DUE FROM RELATED PARTIES</t>
  </si>
  <si>
    <t>3. DUE FROM RELATED PARTIES</t>
  </si>
  <si>
    <t>(1) Office
spaces provided by related parties In
April 2015, Shaanxi Changjiang moved to a new office that is owned by Shaanxi Baishui Dukang Liquor Co., Ltd.,
a related company. Shaanxi Changjiang is allowed to occupy the space for free. The
office space occupied by Shaanxi Pacific is a property owned by Zhang Hongjun. The Company is allowed to use it for free. The
office space occupied by Changjiang PV is a property owned by Shaanxi Xi Deng Hui Development Stock Co., Ltd., a related party.
The Company is allowed to use it for free.
(2) Sales
revenue from related parties The
Company provided solar power to one of its related parties, Heyang County Huanghe Bay Resort Hotel Co., Ltd. since 2014. As of
December 31, 2016, no collection has been received. The Company decided to write off all the uncollected receivables related to
solar power in the amount of RMB 205,424 (approximately $30,809) and decided not to recognize such revenue going forward.</t>
  </si>
  <si>
    <t>DUE TO RELATED PARTIES</t>
  </si>
  <si>
    <t>4. DUE TO RELATED PARTIES</t>
  </si>
  <si>
    <t>The
balance of $660,688 due to related parties represents the loans owed to related parties, which are interest free, unsecured and
the Company does not intend to be repay within twelve months from June 30, 2017. Due
to related parties consists of the following.
June
30, December
31,
2017 2016
Baishui
Dukang Marketing Management Co., Ltd. (Previously Huitong World Property Superintendent Co.,Ltd.), controlled by Zhang Hongjun,
the Director and principal shareholder of the Company $ 368,900 $ 360,039
Heyang
County Huanghe Bay Resort Hotel Co., Ltd., controlled by Zhang Hongjun, the Director and principal shareholder of the Company 12,739 12,433
Shaanxi
Huanghe Bay Ecological Agriculture Co., Ltd. (Previously Shaanxi Huanghe Bay Spring Lake Park Co., Ltd.), controlled by Zhang
Hongjun, the Director and principal shareholder of the Company 38,366 37,444
Baishui
Du Kang Brand Management Co., Ltd., controlled by Zhang Hongjun, the Director and principal shareholder of the Company 59,319 31,683
Shaanxi
Du Kang Liquor Group Co., Ltd., controlled by Zhang Hongjun, the Director and principal shareholder of the Company 60,372 58,921
Shaanxi
Xi Deng Hui Development Stock Co., Ltd., 29.74% equity interest of which is owned by Zhang Hong Jun, the Director and principal
shareholder of the Company, and senior executives of which are Wang Sheng Li, Li Ping and Tian Hailong, the directors and
shareholders of the Company 900 879
Shaanxi
Dukang Liquor Trading Co., Ltd., controlled by Zhang Hongjun, the Director and principal shareholder of the Company 120,092 91,011
Total $ 660,688 $ 592,410 As
of December 31, 2016, the balance of due to Shaanxi Dukang Liquor Trading Co., Ltd. was RMB 626,950 (approximately $90,290). On
January 16, 2017, the Company signed a Loan Extension Agreement with Shaanxi Dukang Liquor Trading Co., Ltd., pursuant to which
the loan would be extended to December 31, 2018 and could be further extended with mutual consent after December 31, 2018 if needed.
No interest was charged during the period of validity. The
Company borrowed additional loans of $52,936 from related parties for the six months ended June 30, 2017. Heyang
County Huanghe Bay Resort Hotel Co., Ltd., paid salaries to the PV power station maintainers on behalf of the Company. The balance
of $12,739 represents the salary expense owed to the Heyang County Huanghe Bay Resort Hotel Co., Ltd. as of June 30, 2017. The
Company stopped providing solar power since 2017.</t>
  </si>
  <si>
    <t>DUE TO SHAREHOLDERS</t>
  </si>
  <si>
    <t>5. DUE TO SHAREHOLDERS</t>
  </si>
  <si>
    <t xml:space="preserve">The
balance of $1,923,244 due to shareholders represents the loans owed to the shareholders, which are interest free and unsecured.
The management does not intend to repay the loans within twelve months from June 30, 2017. Due
to shareholders consists of the following:
June
30, December
31,
2017 2016
Due
to Wang Shengli $ 462,436 $ 451,328
Due
to Zhang Hongjun 895,248 873,742
Due
to Chen Min $ 565,560 $ 555,241
Total $ 1,923,244 $ 1,880,311 </t>
  </si>
  <si>
    <t>INCOME TAX</t>
  </si>
  <si>
    <t>6. INCOME TAXES</t>
  </si>
  <si>
    <t xml:space="preserve">The
Company did not have income tax expense or income tax payable due to the use of net loss carryover from prior years. As
of June 30, 2017, the Company had net taxable operating loss carry forwards of approximately $2,073,981.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518,495 was recorded. Components
of the Companys net deferred tax assets are set forth below:
June
30, December
31,
2017 2016
Deferred
tax assets
Net
operating loss carry-forward $ 518,495 $ 440,140
Total
of deferred tax assets $ 518,495 $ 440,140
Less:
valuation allowance $ (518,495 ) $ (440,140 )
Net
deferred tax assets $ - $ - </t>
  </si>
  <si>
    <t>SUBSEQUENT EVENTS</t>
  </si>
  <si>
    <t>7. SUBSEQUENT EVENTS</t>
  </si>
  <si>
    <t>On
July 19, 2017, the Company borrowed $14,804 (RMB100,000) from Shaanxi Dukang Liquor Trading Co., Ltd., a related party of the
Company, for daily operation purposes. The loan is due on July 18, 2018 without interest.</t>
  </si>
  <si>
    <t>SUMMARY OF SIGNIFICANT ACCOUNTING POLICIES (Policies)</t>
  </si>
  <si>
    <t>Summary Of Significant Accounting Policies Policies</t>
  </si>
  <si>
    <t>Going Concern</t>
  </si>
  <si>
    <t>The
Company had a working capital deficit of $1,234,235 as of June 30, 2017 and had a negative cash flow from operating activities
amounted to $53,694 for the six months ended June 30, 2017.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These
conditions and uncertainties raise substantial doubt as to the Company's ability to continue as a going concern. The consolidated
financial statements do not include any adjustments that might be necessary if the Company is unable to continue as a going concern.</t>
  </si>
  <si>
    <t>Foreign Currency Translation</t>
  </si>
  <si>
    <t>Exchange
rates applied for the foreign currency translation during the period are as follows: USD
to RMB
June 30, 2017 December 31, 2016
Period
end USD: RMB exchange rate 6.7769 6.9437
June
30, 2017 June 30, 2016
Average
periodic USD: RMB exchange rate 6.8743 6.5354 USD
to HKD
June
30, 2017 December 31, 2016
Period
end USD: HKD exchange rate 7.8057 7.7543
June
30, 2017 June
30, 2016
Average
periodic USD: HKD exchange rate 7.7731 7.7670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t>
  </si>
  <si>
    <t>Earning/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In
January 2017, the FASB issued ASU 2017-03, Accounting Changes and Error Corrections (Topic 250) and Investments - Equity
Method and Joint Ventures (Topic 323)</t>
  </si>
  <si>
    <t>SUMMARY OF SIGNIFICANT ACCOUNTING POLICIES (Tables)</t>
  </si>
  <si>
    <t>Summary Of Significant Accounting Policies Tables</t>
  </si>
  <si>
    <t>Exchange rates applied for foreign currency translation</t>
  </si>
  <si>
    <t xml:space="preserve">Exchange
rates applied for the foreign currency translation during the period are as follows: USD
to RMB
June 30, 2017 December 31, 2016
Period
end USD: RMB exchange rate 6.7769 6.9437
June
30, 2017 June 30, 2016
Average
periodic USD: RMB exchange rate 6.8743 6.5354 USD
to HKD
June
30, 2017 December 31, 2016
Period
end USD: HKD exchange rate 7.8057 7.7543
June
30, 2017 June
30, 2016
Average
periodic USD: HKD exchange rate 7.7731 7.7670 </t>
  </si>
  <si>
    <t>LAND USE RIGHTS, NET (Tables)</t>
  </si>
  <si>
    <t>Land Use Rights Net Tables</t>
  </si>
  <si>
    <t>Land use rights</t>
  </si>
  <si>
    <t xml:space="preserve">June
30, December
31,
2017 2016
Cost
of Land Use Rights $ 18,886,571 $ 18,432,882
Accumulated
Amortization of Land Use Rights (5,026,842 ) (4,721,760 )
Land
Use Rights, Net $ 13,859,729 $ 13,711,122 </t>
  </si>
  <si>
    <t>DUE TO RELATED PARTIES (Tables)</t>
  </si>
  <si>
    <t>Due To Related Parties Tables</t>
  </si>
  <si>
    <t xml:space="preserve">Due
to related parties consists of the following.
June
30, December
31,
2017 2016
Baishui
Dukang Marketing Management Co., Ltd. (Previously Huitong World Property Superintendent Co.,Ltd.), controlled by Zhang Hongjun,
the Director and principal shareholder of the Company $ 368,900 $ 360,039
Heyang
County Huanghe Bay Resort Hotel Co., Ltd., controlled by Zhang Hongjun, the Director and principal shareholder of the Company 12,739 12,433
Shaanxi
Huanghe Bay Ecological Agriculture Co., Ltd. (Previously Shaanxi Huanghe Bay Spring Lake Park Co., Ltd.), controlled by Zhang
Hongjun, the Director and principal shareholder of the Company 38,366 37,444
Baishui
Du Kang Brand Management Co., Ltd., controlled by Zhang Hongjun, the Director and principal shareholder of the Company 59,319 31,683
Shaanxi
Du Kang Liquor Group Co., Ltd., controlled by Zhang Hongjun, the Director and principal shareholder of the Company 60,372 58,921
Shaanxi
Xi Deng Hui Development Stock Co., Ltd., 29.74% equity interest of which is owned by Zhang Hong Jun, the Director and principal
shareholder of the Company, and senior executives of which are Wang Sheng Li, Li Ping and Tian Hailong, the directors and
shareholders of the Company 900 879
Shaanxi
Dukang Liquor Trading Co., Ltd., controlled by Zhang Hongjun, the Director and principal shareholder of the Company 120,092 91,011
Total $ 660,688 $ 592,410 </t>
  </si>
  <si>
    <t>DUE TO SHAREHOLDERS (Tables)</t>
  </si>
  <si>
    <t>Due To Shareholders Tables</t>
  </si>
  <si>
    <t xml:space="preserve">Due
to shareholders consists of the following:
June
30, December
31,
2017 2016
Due
to Wang Shengli $ 462,436 $ 451,328
Due
to Zhang Hongjun 895,248 873,742
Due
to Chen Min $ 565,560 $ 555,241
Total $ 1,923,244 $ 1,880,311 </t>
  </si>
  <si>
    <t>INCOME TAX (Tables)</t>
  </si>
  <si>
    <t>Income Tax Tables</t>
  </si>
  <si>
    <t>Components of the Company's net deferred tax</t>
  </si>
  <si>
    <t xml:space="preserve">June
30, December
31,
2017 2016
Deferred
tax assets
Net
operating loss carry-forward $ 518,495 $ 440,140
Total
of deferred tax assets $ 518,495 $ 440,140
Less:
valuation allowance $ (518,495 ) $ (440,140 )
Net
deferred tax assets $ - $ - </t>
  </si>
  <si>
    <t>SUMMARY OF SIGNIFICANT ACCOUNTING POLICIES (Details)</t>
  </si>
  <si>
    <t>12 Months Ended</t>
  </si>
  <si>
    <t>USD to RMB [Member]</t>
  </si>
  <si>
    <t>Period end exchange rate</t>
  </si>
  <si>
    <t>Average periodic exchange rate</t>
  </si>
  <si>
    <t>USD to HKD [Member]</t>
  </si>
  <si>
    <t>SUMMARY OF SIGNIFICANT ACCOUNTING POLICIES (Details Narrative) - USD ($)</t>
  </si>
  <si>
    <t>Summary Of Significant Accounting Policies Details Narrative</t>
  </si>
  <si>
    <t>Working capital deficit</t>
  </si>
  <si>
    <t>Cash flow from operating activities</t>
  </si>
  <si>
    <t>LAND USE RIGHTS, NET (Details) - USD ($)</t>
  </si>
  <si>
    <t>Land Use Rights Net Details</t>
  </si>
  <si>
    <t>Cost of Land use right</t>
  </si>
  <si>
    <t>Accumulated Amortization of Land use right</t>
  </si>
  <si>
    <t>Land Use Rights, Net</t>
  </si>
  <si>
    <t>LAND USE RIGHTS, NET (Details Narrative) - USD ($)</t>
  </si>
  <si>
    <t>Land Use Rights Net Details Narrative</t>
  </si>
  <si>
    <t>Amortization expenses</t>
  </si>
  <si>
    <t>DUE FROM RELATED PARTIES (Details Narrative)</t>
  </si>
  <si>
    <t>Jun. 30, 2017USD ($)</t>
  </si>
  <si>
    <t>Due From Related Parties Details Narrative</t>
  </si>
  <si>
    <t>Receivable balance written off</t>
  </si>
  <si>
    <t>DUE TO RELATED PARTIES (Details) - USD ($)</t>
  </si>
  <si>
    <t>Baishui Dukang Marketing Management Co., Ltd. [Member]</t>
  </si>
  <si>
    <t>Heyang County Huanghe Bay Resort Hotel Co., Ltd.[Member]</t>
  </si>
  <si>
    <t>Shaanxi Huanghe Bay Ecological Agriculture Co.,Ltd., [Member]</t>
  </si>
  <si>
    <t>Baishui Du Kang Brand Management Co., Ltd., [Member]</t>
  </si>
  <si>
    <t>Shaanxi Du Kang Liquor Group Co., Ltd. [Member]</t>
  </si>
  <si>
    <t>Shaanxi Xi Deng Hui Development Stock Co., Ltd.,[Member]</t>
  </si>
  <si>
    <t>Shaanxi Dukang Liquor Trading Co., Ltd [Member]</t>
  </si>
  <si>
    <t>DUE TO RELATED PARTIES (Details Narrative) - USD ($)</t>
  </si>
  <si>
    <t>Shaanxi Dukang Liquor Trading Co [Member]</t>
  </si>
  <si>
    <t>DUE TO SHAREHOLDERS (Details) - USD ($)</t>
  </si>
  <si>
    <t>Due to Wang Shengli [Member]</t>
  </si>
  <si>
    <t>Due to Zhang Hongjun [Member]</t>
  </si>
  <si>
    <t>Due to Chen Min [Member]</t>
  </si>
  <si>
    <t>DUE TO SHAREHOLDERS (Details Narrative) - USD ($)</t>
  </si>
  <si>
    <t>Due To Shareholders Details Narrative</t>
  </si>
  <si>
    <t>INCOME TAXES (Details) - USD ($)</t>
  </si>
  <si>
    <t>Deferred tax assets</t>
  </si>
  <si>
    <t>Net operating loss carry-forward</t>
  </si>
  <si>
    <t>Total of Deferred tax assets</t>
  </si>
  <si>
    <t>Less: valuation allowance</t>
  </si>
  <si>
    <t>Net deferred assets</t>
  </si>
  <si>
    <t>INCOME TAXES (Details Narrative) - USD ($)</t>
  </si>
  <si>
    <t>Income Taxes Details Narrative</t>
  </si>
  <si>
    <t>Operating loss carry forwards</t>
  </si>
  <si>
    <t>Operating losses carried forward period</t>
  </si>
  <si>
    <t>5 years</t>
  </si>
  <si>
    <t>Valuation allowance</t>
  </si>
  <si>
    <t>SUBSEQUENT EVENTS (Details Narrative) - USD ($)</t>
  </si>
  <si>
    <t>Jul. 19, 2017</t>
  </si>
  <si>
    <t>Subsequent Event [Member] | Shaanxi Dukang Liquor Trading Co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62955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40</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41</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66</v>
      </c>
      <c r="B1" s="2" t="s">
        <v>1</v>
      </c>
      <c r="D1" s="2" t="s">
        <v>167</v>
      </c>
    </row>
    <row r="2" spans="1:4">
      <c r="B2" s="2" t="s">
        <v>2</v>
      </c>
      <c r="C2" s="2" t="s">
        <v>67</v>
      </c>
      <c r="D2" s="2" t="s">
        <v>28</v>
      </c>
    </row>
    <row r="3" spans="1:4">
      <c r="A3" s="4" t="s">
        <v>168</v>
      </c>
    </row>
    <row r="4" spans="1:4">
      <c r="A4" s="4" t="s">
        <v>169</v>
      </c>
      <c r="B4" s="9" t="n">
        <v>6.7769</v>
      </c>
      <c r="D4" s="9" t="n">
        <v>6.9437</v>
      </c>
    </row>
    <row r="5" spans="1:4">
      <c r="A5" s="4" t="s">
        <v>170</v>
      </c>
      <c r="B5" s="9" t="n">
        <v>6.8743</v>
      </c>
      <c r="C5" s="9" t="n">
        <v>6.5354</v>
      </c>
    </row>
    <row r="6" spans="1:4">
      <c r="A6" s="4" t="s">
        <v>171</v>
      </c>
    </row>
    <row r="7" spans="1:4">
      <c r="A7" s="4" t="s">
        <v>169</v>
      </c>
      <c r="B7" s="9" t="n">
        <v>7.8057</v>
      </c>
      <c r="D7" s="9" t="n">
        <v>7.7543</v>
      </c>
    </row>
    <row r="8" spans="1:4">
      <c r="A8" s="4" t="s">
        <v>170</v>
      </c>
      <c r="B8" s="9" t="n">
        <v>7.7731</v>
      </c>
      <c r="C8" s="9" t="n">
        <v>7.7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83</v>
      </c>
      <c r="C3" s="7" t="n">
        <v>12512</v>
      </c>
    </row>
    <row r="4" spans="1:3">
      <c r="A4" s="4" t="s">
        <v>31</v>
      </c>
      <c r="B4" s="5" t="n">
        <v>2195</v>
      </c>
      <c r="C4" s="5" t="n">
        <v>1210</v>
      </c>
    </row>
    <row r="5" spans="1:3">
      <c r="A5" s="4" t="s">
        <v>32</v>
      </c>
      <c r="B5" s="5" t="n">
        <v>15178</v>
      </c>
      <c r="C5" s="5" t="n">
        <v>13722</v>
      </c>
    </row>
    <row r="6" spans="1:3">
      <c r="A6" s="4" t="s">
        <v>33</v>
      </c>
      <c r="B6" s="5" t="n">
        <v>191730</v>
      </c>
      <c r="C6" s="5" t="n">
        <v>201006</v>
      </c>
    </row>
    <row r="7" spans="1:3">
      <c r="A7" s="4" t="s">
        <v>34</v>
      </c>
      <c r="B7" s="5" t="n">
        <v>13859729</v>
      </c>
      <c r="C7" s="5" t="n">
        <v>13711122</v>
      </c>
    </row>
    <row r="8" spans="1:3">
      <c r="A8" s="4" t="s">
        <v>35</v>
      </c>
      <c r="B8" s="5" t="n">
        <v>14066637</v>
      </c>
      <c r="C8" s="5" t="n">
        <v>13925850</v>
      </c>
    </row>
    <row r="9" spans="1:3">
      <c r="A9" s="3" t="s">
        <v>36</v>
      </c>
    </row>
    <row r="10" spans="1:3">
      <c r="A10" s="4" t="s">
        <v>37</v>
      </c>
      <c r="B10" s="5" t="n">
        <v>1249413</v>
      </c>
      <c r="C10" s="5" t="n">
        <v>1205719</v>
      </c>
    </row>
    <row r="11" spans="1:3">
      <c r="A11" s="4" t="s">
        <v>38</v>
      </c>
      <c r="B11" s="5" t="n">
        <v>1249413</v>
      </c>
      <c r="C11" s="5" t="n">
        <v>1205719</v>
      </c>
    </row>
    <row r="12" spans="1:3">
      <c r="A12" s="3" t="s">
        <v>39</v>
      </c>
    </row>
    <row r="13" spans="1:3">
      <c r="A13" s="4" t="s">
        <v>40</v>
      </c>
      <c r="B13" s="5" t="n">
        <v>660688</v>
      </c>
      <c r="C13" s="5" t="n">
        <v>592410</v>
      </c>
    </row>
    <row r="14" spans="1:3">
      <c r="A14" s="4" t="s">
        <v>41</v>
      </c>
      <c r="B14" s="5" t="n">
        <v>1923244</v>
      </c>
      <c r="C14" s="5" t="n">
        <v>1880311</v>
      </c>
    </row>
    <row r="15" spans="1:3">
      <c r="A15" s="4" t="s">
        <v>42</v>
      </c>
      <c r="B15" s="5" t="n">
        <v>2583932</v>
      </c>
      <c r="C15" s="5" t="n">
        <v>2472721</v>
      </c>
    </row>
    <row r="16" spans="1:3">
      <c r="A16" s="4" t="s">
        <v>43</v>
      </c>
      <c r="B16" s="5" t="n">
        <v>3833345</v>
      </c>
      <c r="C16" s="5" t="n">
        <v>3678440</v>
      </c>
    </row>
    <row r="17" spans="1:3">
      <c r="A17" s="3" t="s">
        <v>44</v>
      </c>
    </row>
    <row r="18" spans="1:3">
      <c r="A18" s="4" t="s">
        <v>45</v>
      </c>
      <c r="B18" s="5" t="n">
        <v>646295</v>
      </c>
      <c r="C18" s="5" t="n">
        <v>646295</v>
      </c>
    </row>
    <row r="19" spans="1:3">
      <c r="A19" s="4" t="s">
        <v>46</v>
      </c>
      <c r="B19" s="5" t="n">
        <v>-489258</v>
      </c>
      <c r="C19" s="5" t="n">
        <v>-489258</v>
      </c>
    </row>
    <row r="20" spans="1:3">
      <c r="A20" s="4" t="s">
        <v>47</v>
      </c>
      <c r="B20" s="5" t="n">
        <v>15968106</v>
      </c>
      <c r="C20" s="5" t="n">
        <v>15968106</v>
      </c>
    </row>
    <row r="21" spans="1:3">
      <c r="A21" s="4" t="s">
        <v>48</v>
      </c>
      <c r="B21" s="5" t="n">
        <v>-8179478</v>
      </c>
      <c r="C21" s="5" t="n">
        <v>-7926794</v>
      </c>
    </row>
    <row r="22" spans="1:3">
      <c r="A22" s="4" t="s">
        <v>49</v>
      </c>
      <c r="B22" s="5" t="n">
        <v>1393564</v>
      </c>
      <c r="C22" s="5" t="n">
        <v>1140899</v>
      </c>
    </row>
    <row r="23" spans="1:3">
      <c r="A23" s="4" t="s">
        <v>50</v>
      </c>
      <c r="B23" s="5" t="n">
        <v>9339229</v>
      </c>
      <c r="C23" s="5" t="n">
        <v>9339248</v>
      </c>
    </row>
    <row r="24" spans="1:3">
      <c r="A24" s="4" t="s">
        <v>51</v>
      </c>
      <c r="B24" s="5" t="n">
        <v>894063</v>
      </c>
      <c r="C24" s="5" t="n">
        <v>908162</v>
      </c>
    </row>
    <row r="25" spans="1:3">
      <c r="A25" s="4" t="s">
        <v>52</v>
      </c>
      <c r="B25" s="5" t="n">
        <v>10233292</v>
      </c>
      <c r="C25" s="5" t="n">
        <v>10247410</v>
      </c>
    </row>
    <row r="26" spans="1:3">
      <c r="A26" s="4" t="s">
        <v>53</v>
      </c>
      <c r="B26" s="5" t="n">
        <v>14066637</v>
      </c>
      <c r="C26" s="5" t="n">
        <v>13925850</v>
      </c>
    </row>
    <row r="27" spans="1:3">
      <c r="A27" s="4" t="s">
        <v>54</v>
      </c>
    </row>
    <row r="28" spans="1:3">
      <c r="A28" s="3" t="s">
        <v>44</v>
      </c>
    </row>
    <row r="29" spans="1:3">
      <c r="A29" s="4" t="s">
        <v>55</v>
      </c>
      <c r="B29" s="4" t="s">
        <v>56</v>
      </c>
      <c r="C29"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2</v>
      </c>
      <c r="B1" s="2" t="s">
        <v>1</v>
      </c>
    </row>
    <row r="2" spans="1:3">
      <c r="B2" s="2" t="s">
        <v>2</v>
      </c>
      <c r="C2" s="2" t="s">
        <v>67</v>
      </c>
    </row>
    <row r="3" spans="1:3">
      <c r="A3" s="3" t="s">
        <v>173</v>
      </c>
    </row>
    <row r="4" spans="1:3">
      <c r="A4" s="4" t="s">
        <v>174</v>
      </c>
      <c r="B4" s="7" t="n">
        <v>-1234235</v>
      </c>
    </row>
    <row r="5" spans="1:3">
      <c r="A5" s="4" t="s">
        <v>175</v>
      </c>
      <c r="B5" s="7" t="n">
        <v>-53694</v>
      </c>
      <c r="C5" s="7" t="n">
        <v>-679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6</v>
      </c>
      <c r="B1" s="2" t="s">
        <v>2</v>
      </c>
      <c r="C1" s="2" t="s">
        <v>28</v>
      </c>
    </row>
    <row r="2" spans="1:3">
      <c r="A2" s="3" t="s">
        <v>177</v>
      </c>
    </row>
    <row r="3" spans="1:3">
      <c r="A3" s="4" t="s">
        <v>178</v>
      </c>
      <c r="B3" s="7" t="n">
        <v>18886571</v>
      </c>
      <c r="C3" s="7" t="n">
        <v>18432882</v>
      </c>
    </row>
    <row r="4" spans="1:3">
      <c r="A4" s="4" t="s">
        <v>179</v>
      </c>
      <c r="B4" s="5" t="n">
        <v>-5026842</v>
      </c>
      <c r="C4" s="5" t="n">
        <v>-4721760</v>
      </c>
    </row>
    <row r="5" spans="1:3">
      <c r="A5" s="4" t="s">
        <v>180</v>
      </c>
      <c r="B5" s="7" t="n">
        <v>13859729</v>
      </c>
      <c r="C5" s="7" t="n">
        <v>137111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81</v>
      </c>
      <c r="B1" s="2" t="s">
        <v>66</v>
      </c>
      <c r="D1" s="2" t="s">
        <v>1</v>
      </c>
    </row>
    <row r="2" spans="1:5">
      <c r="B2" s="2" t="s">
        <v>2</v>
      </c>
      <c r="C2" s="2" t="s">
        <v>67</v>
      </c>
      <c r="D2" s="2" t="s">
        <v>2</v>
      </c>
      <c r="E2" s="2" t="s">
        <v>67</v>
      </c>
    </row>
    <row r="3" spans="1:5">
      <c r="A3" s="3" t="s">
        <v>182</v>
      </c>
    </row>
    <row r="4" spans="1:5">
      <c r="A4" s="4" t="s">
        <v>183</v>
      </c>
      <c r="B4" s="7" t="n">
        <v>93283</v>
      </c>
      <c r="C4" s="7" t="n">
        <v>97984</v>
      </c>
      <c r="D4" s="7" t="n">
        <v>186190</v>
      </c>
      <c r="E4" s="7" t="n">
        <v>1958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84</v>
      </c>
      <c r="B1" s="2" t="s">
        <v>1</v>
      </c>
    </row>
    <row r="2" spans="1:2">
      <c r="B2" s="2" t="s">
        <v>185</v>
      </c>
    </row>
    <row r="3" spans="1:2">
      <c r="A3" s="3" t="s">
        <v>186</v>
      </c>
    </row>
    <row r="4" spans="1:2">
      <c r="A4" s="4" t="s">
        <v>187</v>
      </c>
      <c r="B4" s="7" t="n">
        <v>308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8</v>
      </c>
      <c r="B1" s="2" t="s">
        <v>2</v>
      </c>
      <c r="C1" s="2" t="s">
        <v>28</v>
      </c>
    </row>
    <row r="2" spans="1:3">
      <c r="A2" s="4" t="s">
        <v>40</v>
      </c>
      <c r="B2" s="7" t="n">
        <v>660688</v>
      </c>
      <c r="C2" s="7" t="n">
        <v>592410</v>
      </c>
    </row>
    <row r="3" spans="1:3">
      <c r="A3" s="4" t="s">
        <v>189</v>
      </c>
    </row>
    <row r="4" spans="1:3">
      <c r="A4" s="4" t="s">
        <v>40</v>
      </c>
      <c r="B4" s="5" t="n">
        <v>368900</v>
      </c>
      <c r="C4" s="5" t="n">
        <v>360039</v>
      </c>
    </row>
    <row r="5" spans="1:3">
      <c r="A5" s="4" t="s">
        <v>190</v>
      </c>
    </row>
    <row r="6" spans="1:3">
      <c r="A6" s="4" t="s">
        <v>40</v>
      </c>
      <c r="B6" s="5" t="n">
        <v>12739</v>
      </c>
      <c r="C6" s="5" t="n">
        <v>12433</v>
      </c>
    </row>
    <row r="7" spans="1:3">
      <c r="A7" s="4" t="s">
        <v>191</v>
      </c>
    </row>
    <row r="8" spans="1:3">
      <c r="A8" s="4" t="s">
        <v>40</v>
      </c>
      <c r="B8" s="5" t="n">
        <v>38366</v>
      </c>
      <c r="C8" s="5" t="n">
        <v>37444</v>
      </c>
    </row>
    <row r="9" spans="1:3">
      <c r="A9" s="4" t="s">
        <v>192</v>
      </c>
    </row>
    <row r="10" spans="1:3">
      <c r="A10" s="4" t="s">
        <v>40</v>
      </c>
      <c r="B10" s="5" t="n">
        <v>59319</v>
      </c>
      <c r="C10" s="5" t="n">
        <v>31683</v>
      </c>
    </row>
    <row r="11" spans="1:3">
      <c r="A11" s="4" t="s">
        <v>193</v>
      </c>
    </row>
    <row r="12" spans="1:3">
      <c r="A12" s="4" t="s">
        <v>40</v>
      </c>
      <c r="B12" s="5" t="n">
        <v>60372</v>
      </c>
      <c r="C12" s="5" t="n">
        <v>58921</v>
      </c>
    </row>
    <row r="13" spans="1:3">
      <c r="A13" s="4" t="s">
        <v>194</v>
      </c>
    </row>
    <row r="14" spans="1:3">
      <c r="A14" s="4" t="s">
        <v>40</v>
      </c>
      <c r="B14" s="5" t="n">
        <v>900</v>
      </c>
      <c r="C14" s="5" t="n">
        <v>879</v>
      </c>
    </row>
    <row r="15" spans="1:3">
      <c r="A15" s="4" t="s">
        <v>195</v>
      </c>
    </row>
    <row r="16" spans="1:3">
      <c r="A16" s="4" t="s">
        <v>40</v>
      </c>
      <c r="B16" s="7" t="n">
        <v>120092</v>
      </c>
      <c r="C16" s="7" t="n">
        <v>910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6</v>
      </c>
      <c r="B1" s="2" t="s">
        <v>1</v>
      </c>
    </row>
    <row r="2" spans="1:4">
      <c r="B2" s="2" t="s">
        <v>2</v>
      </c>
      <c r="C2" s="2" t="s">
        <v>67</v>
      </c>
      <c r="D2" s="2" t="s">
        <v>28</v>
      </c>
    </row>
    <row r="3" spans="1:4">
      <c r="A3" s="4" t="s">
        <v>40</v>
      </c>
      <c r="B3" s="7" t="n">
        <v>660688</v>
      </c>
      <c r="D3" s="7" t="n">
        <v>592410</v>
      </c>
    </row>
    <row r="4" spans="1:4">
      <c r="A4" s="4" t="s">
        <v>104</v>
      </c>
      <c r="B4" s="5" t="n">
        <v>52936</v>
      </c>
      <c r="C4" s="7" t="n">
        <v>65796</v>
      </c>
    </row>
    <row r="5" spans="1:4">
      <c r="A5" s="4" t="s">
        <v>190</v>
      </c>
    </row>
    <row r="6" spans="1:4">
      <c r="A6" s="4" t="s">
        <v>40</v>
      </c>
      <c r="B6" s="7" t="n">
        <v>12739</v>
      </c>
      <c r="D6" s="5" t="n">
        <v>12433</v>
      </c>
    </row>
    <row r="7" spans="1:4">
      <c r="A7" s="4" t="s">
        <v>197</v>
      </c>
    </row>
    <row r="8" spans="1:4">
      <c r="A8" s="4" t="s">
        <v>40</v>
      </c>
      <c r="D8" s="7" t="n">
        <v>902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8</v>
      </c>
      <c r="B1" s="2" t="s">
        <v>2</v>
      </c>
      <c r="C1" s="2" t="s">
        <v>28</v>
      </c>
    </row>
    <row r="2" spans="1:3">
      <c r="A2" s="4" t="s">
        <v>41</v>
      </c>
      <c r="B2" s="7" t="n">
        <v>1923244</v>
      </c>
      <c r="C2" s="7" t="n">
        <v>1880311</v>
      </c>
    </row>
    <row r="3" spans="1:3">
      <c r="A3" s="4" t="s">
        <v>199</v>
      </c>
    </row>
    <row r="4" spans="1:3">
      <c r="A4" s="4" t="s">
        <v>41</v>
      </c>
      <c r="B4" s="5" t="n">
        <v>462436</v>
      </c>
      <c r="C4" s="5" t="n">
        <v>451328</v>
      </c>
    </row>
    <row r="5" spans="1:3">
      <c r="A5" s="4" t="s">
        <v>200</v>
      </c>
    </row>
    <row r="6" spans="1:3">
      <c r="A6" s="4" t="s">
        <v>41</v>
      </c>
      <c r="B6" s="5" t="n">
        <v>895248</v>
      </c>
      <c r="C6" s="5" t="n">
        <v>873742</v>
      </c>
    </row>
    <row r="7" spans="1:3">
      <c r="A7" s="4" t="s">
        <v>201</v>
      </c>
    </row>
    <row r="8" spans="1:3">
      <c r="A8" s="4" t="s">
        <v>41</v>
      </c>
      <c r="B8" s="7" t="n">
        <v>565560</v>
      </c>
      <c r="C8" s="7" t="n">
        <v>555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2</v>
      </c>
      <c r="B1" s="2" t="s">
        <v>2</v>
      </c>
      <c r="C1" s="2" t="s">
        <v>28</v>
      </c>
    </row>
    <row r="2" spans="1:3">
      <c r="A2" s="3" t="s">
        <v>203</v>
      </c>
    </row>
    <row r="3" spans="1:3">
      <c r="A3" s="4" t="s">
        <v>41</v>
      </c>
      <c r="B3" s="7" t="n">
        <v>1923244</v>
      </c>
      <c r="C3" s="7" t="n">
        <v>18803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4</v>
      </c>
      <c r="B1" s="2" t="s">
        <v>2</v>
      </c>
      <c r="C1" s="2" t="s">
        <v>28</v>
      </c>
    </row>
    <row r="2" spans="1:3">
      <c r="A2" s="3" t="s">
        <v>205</v>
      </c>
    </row>
    <row r="3" spans="1:3">
      <c r="A3" s="4" t="s">
        <v>206</v>
      </c>
      <c r="B3" s="7" t="n">
        <v>518495</v>
      </c>
      <c r="C3" s="7" t="n">
        <v>440140</v>
      </c>
    </row>
    <row r="4" spans="1:3">
      <c r="A4" s="4" t="s">
        <v>207</v>
      </c>
      <c r="B4" s="5" t="n">
        <v>518495</v>
      </c>
      <c r="C4" s="5" t="n">
        <v>440140</v>
      </c>
    </row>
    <row r="5" spans="1:3">
      <c r="A5" s="4" t="s">
        <v>208</v>
      </c>
      <c r="B5" s="5" t="n">
        <v>-518495</v>
      </c>
      <c r="C5" s="5" t="n">
        <v>-440140</v>
      </c>
    </row>
    <row r="6" spans="1:3">
      <c r="A6" s="4" t="s">
        <v>209</v>
      </c>
      <c r="B6" s="4" t="s">
        <v>56</v>
      </c>
      <c r="C6" s="4" t="s">
        <v>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0</v>
      </c>
      <c r="B1" s="2" t="s">
        <v>1</v>
      </c>
    </row>
    <row r="2" spans="1:3">
      <c r="B2" s="2" t="s">
        <v>2</v>
      </c>
      <c r="C2" s="2" t="s">
        <v>28</v>
      </c>
    </row>
    <row r="3" spans="1:3">
      <c r="A3" s="3" t="s">
        <v>211</v>
      </c>
    </row>
    <row r="4" spans="1:3">
      <c r="A4" s="4" t="s">
        <v>212</v>
      </c>
      <c r="B4" s="7" t="n">
        <v>2073981</v>
      </c>
    </row>
    <row r="5" spans="1:3">
      <c r="A5" s="4" t="s">
        <v>213</v>
      </c>
      <c r="B5" s="4" t="s">
        <v>214</v>
      </c>
    </row>
    <row r="6" spans="1:3">
      <c r="A6" s="4" t="s">
        <v>215</v>
      </c>
      <c r="B6" s="7" t="n">
        <v>518495</v>
      </c>
      <c r="C6" s="7" t="n">
        <v>440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44</v>
      </c>
    </row>
    <row r="3" spans="1:3">
      <c r="A3" s="4" t="s">
        <v>58</v>
      </c>
      <c r="B3" s="8" t="n">
        <v>0.01</v>
      </c>
      <c r="C3" s="8" t="n">
        <v>0.01</v>
      </c>
    </row>
    <row r="4" spans="1:3">
      <c r="A4" s="4" t="s">
        <v>59</v>
      </c>
      <c r="B4" s="5" t="n">
        <v>250000000</v>
      </c>
      <c r="C4" s="5" t="n">
        <v>250000000</v>
      </c>
    </row>
    <row r="5" spans="1:3">
      <c r="A5" s="4" t="s">
        <v>60</v>
      </c>
      <c r="B5" s="5" t="n">
        <v>64629559</v>
      </c>
      <c r="C5" s="5" t="n">
        <v>64629559</v>
      </c>
    </row>
    <row r="6" spans="1:3">
      <c r="A6" s="4" t="s">
        <v>61</v>
      </c>
      <c r="B6" s="5" t="n">
        <v>64629559</v>
      </c>
      <c r="C6" s="5" t="n">
        <v>64629559</v>
      </c>
    </row>
    <row r="7" spans="1:3">
      <c r="A7" s="4" t="s">
        <v>54</v>
      </c>
    </row>
    <row r="8" spans="1:3">
      <c r="A8" s="3" t="s">
        <v>44</v>
      </c>
    </row>
    <row r="9" spans="1:3">
      <c r="A9" s="4" t="s">
        <v>62</v>
      </c>
      <c r="B9" s="8" t="n">
        <v>0.01</v>
      </c>
      <c r="C9" s="8" t="n">
        <v>0.01</v>
      </c>
    </row>
    <row r="10" spans="1:3">
      <c r="A10" s="4" t="s">
        <v>63</v>
      </c>
      <c r="B10" s="5" t="n">
        <v>10000000</v>
      </c>
      <c r="C10" s="5" t="n">
        <v>10000000</v>
      </c>
    </row>
    <row r="11" spans="1:3">
      <c r="A11" s="4" t="s">
        <v>6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17</v>
      </c>
      <c r="C1" s="2" t="s">
        <v>2</v>
      </c>
      <c r="D1" s="2" t="s">
        <v>28</v>
      </c>
    </row>
    <row r="2" spans="1:4">
      <c r="A2" s="4" t="s">
        <v>40</v>
      </c>
      <c r="C2" s="7" t="n">
        <v>660688</v>
      </c>
      <c r="D2" s="7" t="n">
        <v>592410</v>
      </c>
    </row>
    <row r="3" spans="1:4">
      <c r="A3" s="4" t="s">
        <v>197</v>
      </c>
    </row>
    <row r="4" spans="1:4">
      <c r="A4" s="4" t="s">
        <v>40</v>
      </c>
      <c r="D4" s="7" t="n">
        <v>90290</v>
      </c>
    </row>
    <row r="5" spans="1:4">
      <c r="A5" s="4" t="s">
        <v>218</v>
      </c>
    </row>
    <row r="6" spans="1:4">
      <c r="A6" s="4" t="s">
        <v>40</v>
      </c>
      <c r="B6" s="7" t="n">
        <v>148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56</v>
      </c>
      <c r="C4" s="7" t="n">
        <v>7506</v>
      </c>
      <c r="D4" s="4" t="s">
        <v>56</v>
      </c>
      <c r="E4" s="7" t="n">
        <v>7506</v>
      </c>
    </row>
    <row r="5" spans="1:5">
      <c r="A5" s="4" t="s">
        <v>70</v>
      </c>
      <c r="B5" s="4" t="s">
        <v>56</v>
      </c>
      <c r="C5" s="5" t="n">
        <v>1882</v>
      </c>
      <c r="D5" s="4" t="s">
        <v>56</v>
      </c>
      <c r="E5" s="5" t="n">
        <v>1882</v>
      </c>
    </row>
    <row r="6" spans="1:5">
      <c r="A6" s="4" t="s">
        <v>71</v>
      </c>
      <c r="B6" s="4" t="s">
        <v>56</v>
      </c>
      <c r="C6" s="5" t="n">
        <v>5624</v>
      </c>
      <c r="D6" s="4" t="s">
        <v>56</v>
      </c>
      <c r="E6" s="5" t="n">
        <v>5624</v>
      </c>
    </row>
    <row r="7" spans="1:5">
      <c r="A7" s="3" t="s">
        <v>72</v>
      </c>
    </row>
    <row r="8" spans="1:5">
      <c r="A8" s="4" t="s">
        <v>73</v>
      </c>
      <c r="B8" s="5" t="n">
        <v>32239</v>
      </c>
      <c r="C8" s="5" t="n">
        <v>37038</v>
      </c>
      <c r="D8" s="5" t="n">
        <v>66195</v>
      </c>
      <c r="E8" s="5" t="n">
        <v>69199</v>
      </c>
    </row>
    <row r="9" spans="1:5">
      <c r="A9" s="4" t="s">
        <v>74</v>
      </c>
      <c r="B9" s="5" t="n">
        <v>6895</v>
      </c>
      <c r="C9" s="5" t="n">
        <v>7601</v>
      </c>
      <c r="D9" s="5" t="n">
        <v>14022</v>
      </c>
      <c r="E9" s="5" t="n">
        <v>16108</v>
      </c>
    </row>
    <row r="10" spans="1:5">
      <c r="A10" s="4" t="s">
        <v>75</v>
      </c>
      <c r="B10" s="5" t="n">
        <v>93283</v>
      </c>
      <c r="C10" s="5" t="n">
        <v>97984</v>
      </c>
      <c r="D10" s="5" t="n">
        <v>186190</v>
      </c>
      <c r="E10" s="5" t="n">
        <v>195845</v>
      </c>
    </row>
    <row r="11" spans="1:5">
      <c r="A11" s="4" t="s">
        <v>76</v>
      </c>
      <c r="B11" s="5" t="n">
        <v>132417</v>
      </c>
      <c r="C11" s="5" t="n">
        <v>142623</v>
      </c>
      <c r="D11" s="5" t="n">
        <v>266407</v>
      </c>
      <c r="E11" s="5" t="n">
        <v>281152</v>
      </c>
    </row>
    <row r="12" spans="1:5">
      <c r="A12" s="4" t="s">
        <v>77</v>
      </c>
      <c r="B12" s="5" t="n">
        <v>-132417</v>
      </c>
      <c r="C12" s="5" t="n">
        <v>-136999</v>
      </c>
      <c r="D12" s="5" t="n">
        <v>-266407</v>
      </c>
      <c r="E12" s="5" t="n">
        <v>-275528</v>
      </c>
    </row>
    <row r="13" spans="1:5">
      <c r="A13" s="3" t="s">
        <v>78</v>
      </c>
    </row>
    <row r="14" spans="1:5">
      <c r="A14" s="4" t="s">
        <v>79</v>
      </c>
      <c r="B14" s="5" t="n">
        <v>9</v>
      </c>
      <c r="C14" s="5" t="n">
        <v>9</v>
      </c>
      <c r="D14" s="5" t="n">
        <v>13</v>
      </c>
      <c r="E14" s="5" t="n">
        <v>9</v>
      </c>
    </row>
    <row r="15" spans="1:5">
      <c r="A15" s="4" t="s">
        <v>80</v>
      </c>
      <c r="B15" s="5" t="n">
        <v>-115</v>
      </c>
      <c r="C15" s="5" t="n">
        <v>-332</v>
      </c>
      <c r="D15" s="5" t="n">
        <v>-389</v>
      </c>
      <c r="E15" s="5" t="n">
        <v>-452</v>
      </c>
    </row>
    <row r="16" spans="1:5">
      <c r="A16" s="4" t="s">
        <v>81</v>
      </c>
      <c r="B16" s="5" t="n">
        <v>-106</v>
      </c>
      <c r="C16" s="5" t="n">
        <v>-323</v>
      </c>
      <c r="D16" s="5" t="n">
        <v>-376</v>
      </c>
      <c r="E16" s="5" t="n">
        <v>-443</v>
      </c>
    </row>
    <row r="17" spans="1:5">
      <c r="A17" s="4" t="s">
        <v>82</v>
      </c>
      <c r="B17" s="5" t="n">
        <v>-132523</v>
      </c>
      <c r="C17" s="5" t="n">
        <v>-137322</v>
      </c>
      <c r="D17" s="5" t="n">
        <v>-266783</v>
      </c>
      <c r="E17" s="5" t="n">
        <v>-275971</v>
      </c>
    </row>
    <row r="18" spans="1:5">
      <c r="A18" s="4" t="s">
        <v>83</v>
      </c>
      <c r="B18" s="4" t="s">
        <v>56</v>
      </c>
      <c r="C18" s="4" t="s">
        <v>56</v>
      </c>
      <c r="D18" s="4" t="s">
        <v>56</v>
      </c>
      <c r="E18" s="4" t="s">
        <v>56</v>
      </c>
    </row>
    <row r="19" spans="1:5">
      <c r="A19" s="4" t="s">
        <v>84</v>
      </c>
      <c r="B19" s="5" t="n">
        <v>-132523</v>
      </c>
      <c r="C19" s="5" t="n">
        <v>-137322</v>
      </c>
      <c r="D19" s="5" t="n">
        <v>-266783</v>
      </c>
      <c r="E19" s="5" t="n">
        <v>-275971</v>
      </c>
    </row>
    <row r="20" spans="1:5">
      <c r="A20" s="3" t="s">
        <v>85</v>
      </c>
    </row>
    <row r="21" spans="1:5">
      <c r="A21" s="4" t="s">
        <v>86</v>
      </c>
      <c r="B21" s="5" t="n">
        <v>-7057</v>
      </c>
      <c r="C21" s="5" t="n">
        <v>-4611</v>
      </c>
      <c r="D21" s="5" t="n">
        <v>-14099</v>
      </c>
      <c r="E21" s="5" t="n">
        <v>-11899</v>
      </c>
    </row>
    <row r="22" spans="1:5">
      <c r="A22" s="4" t="s">
        <v>87</v>
      </c>
      <c r="B22" s="5" t="n">
        <v>-125466</v>
      </c>
      <c r="C22" s="5" t="n">
        <v>-132711</v>
      </c>
      <c r="D22" s="5" t="n">
        <v>-252684</v>
      </c>
      <c r="E22" s="5" t="n">
        <v>-264072</v>
      </c>
    </row>
    <row r="23" spans="1:5">
      <c r="A23" s="3" t="s">
        <v>88</v>
      </c>
    </row>
    <row r="24" spans="1:5">
      <c r="A24" s="4" t="s">
        <v>89</v>
      </c>
      <c r="B24" s="5" t="n">
        <v>172159</v>
      </c>
      <c r="C24" s="5" t="n">
        <v>-338987</v>
      </c>
      <c r="D24" s="5" t="n">
        <v>252665</v>
      </c>
      <c r="E24" s="5" t="n">
        <v>-263551</v>
      </c>
    </row>
    <row r="25" spans="1:5">
      <c r="A25" s="4" t="s">
        <v>90</v>
      </c>
      <c r="B25" s="7" t="n">
        <v>39636</v>
      </c>
      <c r="C25" s="7" t="n">
        <v>-476309</v>
      </c>
      <c r="D25" s="7" t="n">
        <v>-14118</v>
      </c>
      <c r="E25" s="7" t="n">
        <v>-539522</v>
      </c>
    </row>
    <row r="26" spans="1:5">
      <c r="A26" s="4" t="s">
        <v>91</v>
      </c>
      <c r="B26" s="5" t="n">
        <v>64629559</v>
      </c>
      <c r="C26" s="5" t="n">
        <v>64629559</v>
      </c>
      <c r="D26" s="5" t="n">
        <v>64629559</v>
      </c>
      <c r="E26" s="5" t="n">
        <v>64629559</v>
      </c>
    </row>
    <row r="27" spans="1:5">
      <c r="A27" s="4" t="s">
        <v>92</v>
      </c>
      <c r="B27" s="5" t="n">
        <v>64629559</v>
      </c>
      <c r="C27" s="5" t="n">
        <v>64629559</v>
      </c>
      <c r="D27" s="5" t="n">
        <v>64629559</v>
      </c>
      <c r="E27" s="5" t="n">
        <v>64629559</v>
      </c>
    </row>
    <row r="28" spans="1:5">
      <c r="A28" s="3" t="s">
        <v>93</v>
      </c>
    </row>
    <row r="29" spans="1:5">
      <c r="A29" s="4" t="s">
        <v>94</v>
      </c>
      <c r="B29" s="7" t="n">
        <v>0</v>
      </c>
      <c r="C29" s="7" t="n">
        <v>0</v>
      </c>
      <c r="D29" s="7" t="n">
        <v>0</v>
      </c>
      <c r="E29" s="7" t="n">
        <v>0</v>
      </c>
    </row>
    <row r="30" spans="1:5">
      <c r="A30" s="4" t="s">
        <v>95</v>
      </c>
      <c r="B30" s="7" t="n">
        <v>0</v>
      </c>
      <c r="C30" s="7" t="n">
        <v>0</v>
      </c>
      <c r="D30" s="7" t="n">
        <v>0</v>
      </c>
      <c r="E3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266783</v>
      </c>
      <c r="C4" s="7" t="n">
        <v>-275971</v>
      </c>
    </row>
    <row r="5" spans="1:3">
      <c r="A5" s="3" t="s">
        <v>98</v>
      </c>
    </row>
    <row r="6" spans="1:3">
      <c r="A6" s="4" t="s">
        <v>99</v>
      </c>
      <c r="B6" s="5" t="n">
        <v>200212</v>
      </c>
      <c r="C6" s="5" t="n">
        <v>211953</v>
      </c>
    </row>
    <row r="7" spans="1:3">
      <c r="A7" s="3" t="s">
        <v>100</v>
      </c>
    </row>
    <row r="8" spans="1:3">
      <c r="A8" s="4" t="s">
        <v>101</v>
      </c>
      <c r="B8" s="4" t="s">
        <v>56</v>
      </c>
      <c r="C8" s="5" t="n">
        <v>-5624</v>
      </c>
    </row>
    <row r="9" spans="1:3">
      <c r="A9" s="4" t="s">
        <v>31</v>
      </c>
      <c r="B9" s="5" t="n">
        <v>-942</v>
      </c>
      <c r="C9" s="5" t="n">
        <v>621</v>
      </c>
    </row>
    <row r="10" spans="1:3">
      <c r="A10" s="4" t="s">
        <v>37</v>
      </c>
      <c r="B10" s="5" t="n">
        <v>13819</v>
      </c>
      <c r="C10" s="5" t="n">
        <v>1051</v>
      </c>
    </row>
    <row r="11" spans="1:3">
      <c r="A11" s="4" t="s">
        <v>102</v>
      </c>
      <c r="B11" s="5" t="n">
        <v>-53694</v>
      </c>
      <c r="C11" s="5" t="n">
        <v>-67970</v>
      </c>
    </row>
    <row r="12" spans="1:3">
      <c r="A12" s="3" t="s">
        <v>103</v>
      </c>
    </row>
    <row r="13" spans="1:3">
      <c r="A13" s="4" t="s">
        <v>104</v>
      </c>
      <c r="B13" s="5" t="n">
        <v>52936</v>
      </c>
      <c r="C13" s="5" t="n">
        <v>65796</v>
      </c>
    </row>
    <row r="14" spans="1:3">
      <c r="A14" s="4" t="s">
        <v>105</v>
      </c>
      <c r="B14" s="5" t="n">
        <v>52936</v>
      </c>
      <c r="C14" s="5" t="n">
        <v>65796</v>
      </c>
    </row>
    <row r="15" spans="1:3">
      <c r="A15" s="4" t="s">
        <v>106</v>
      </c>
      <c r="B15" s="5" t="n">
        <v>1229</v>
      </c>
      <c r="C15" s="5" t="n">
        <v>-1150</v>
      </c>
    </row>
    <row r="16" spans="1:3">
      <c r="A16" s="4" t="s">
        <v>107</v>
      </c>
      <c r="B16" s="5" t="n">
        <v>471</v>
      </c>
      <c r="C16" s="5" t="n">
        <v>-3324</v>
      </c>
    </row>
    <row r="17" spans="1:3">
      <c r="A17" s="4" t="s">
        <v>108</v>
      </c>
      <c r="B17" s="5" t="n">
        <v>12512</v>
      </c>
      <c r="C17" s="5" t="n">
        <v>13550</v>
      </c>
    </row>
    <row r="18" spans="1:3">
      <c r="A18" s="4" t="s">
        <v>109</v>
      </c>
      <c r="B18" s="5" t="n">
        <v>12983</v>
      </c>
      <c r="C18" s="5" t="n">
        <v>10226</v>
      </c>
    </row>
    <row r="19" spans="1:3">
      <c r="A19" s="3" t="s">
        <v>110</v>
      </c>
    </row>
    <row r="20" spans="1:3">
      <c r="A20" s="4" t="s">
        <v>111</v>
      </c>
      <c r="B20" s="4" t="s">
        <v>56</v>
      </c>
      <c r="C20" s="4" t="s">
        <v>56</v>
      </c>
    </row>
    <row r="21" spans="1:3">
      <c r="A21" s="4" t="s">
        <v>112</v>
      </c>
      <c r="B21" s="4" t="s">
        <v>56</v>
      </c>
      <c r="C21" s="4" t="s">
        <v>56</v>
      </c>
    </row>
    <row r="22" spans="1:3">
      <c r="A22" s="3" t="s">
        <v>113</v>
      </c>
    </row>
    <row r="23" spans="1:3">
      <c r="A23" s="4" t="s">
        <v>114</v>
      </c>
      <c r="B23" s="4" t="s">
        <v>56</v>
      </c>
      <c r="C23" s="7" t="n">
        <v>55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44:55Z</dcterms:created>
  <dcterms:modified xmlns:dcterms="http://purl.org/dc/terms/" xmlns:xsi="http://www.w3.org/2001/XMLSchema-instance" xsi:type="dcterms:W3CDTF">2017-08-14T11:44:55Z</dcterms:modified>
</cp:coreProperties>
</file>